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ash Fl"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ition of IBASE Technology"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Summary of Significant Accounti" sheetId="14" state="visible" r:id="rId14"/>
    <sheet xmlns:r="http://schemas.openxmlformats.org/officeDocument/2006/relationships" name="Significant Accounting Polici_2" sheetId="15" state="visible" r:id="rId15"/>
    <sheet xmlns:r="http://schemas.openxmlformats.org/officeDocument/2006/relationships" name="Acquisition of IBASE Technolo_2" sheetId="16" state="visible" r:id="rId16"/>
    <sheet xmlns:r="http://schemas.openxmlformats.org/officeDocument/2006/relationships" name="Property and Equipment (Tables)" sheetId="17" state="visible" r:id="rId17"/>
    <sheet xmlns:r="http://schemas.openxmlformats.org/officeDocument/2006/relationships" name="Nature of Operations and Goin_2" sheetId="18" state="visible" r:id="rId18"/>
    <sheet xmlns:r="http://schemas.openxmlformats.org/officeDocument/2006/relationships" name="Acquisition of IBASE Technolo_3" sheetId="19" state="visible" r:id="rId19"/>
    <sheet xmlns:r="http://schemas.openxmlformats.org/officeDocument/2006/relationships" name="Related Party Transactions (Nar" sheetId="20" state="visible" r:id="rId20"/>
    <sheet xmlns:r="http://schemas.openxmlformats.org/officeDocument/2006/relationships" name="Notes Payable (Narrative) (Deta" sheetId="21" state="visible" r:id="rId21"/>
    <sheet xmlns:r="http://schemas.openxmlformats.org/officeDocument/2006/relationships" name="Common Stock (Narrative) (Detai" sheetId="22" state="visible" r:id="rId22"/>
    <sheet xmlns:r="http://schemas.openxmlformats.org/officeDocument/2006/relationships" name="Schedule of expected useful lif" sheetId="23" state="visible" r:id="rId23"/>
    <sheet xmlns:r="http://schemas.openxmlformats.org/officeDocument/2006/relationships" name="Schedule of Recognized Identifi" sheetId="24" state="visible" r:id="rId24"/>
    <sheet xmlns:r="http://schemas.openxmlformats.org/officeDocument/2006/relationships" name="Schedule of Property, Plant and" sheetId="25" state="visible" r:id="rId25"/>
  </sheets>
  <definedNames/>
  <calcPr calcId="124519" fullCalcOnLoad="1"/>
</workbook>
</file>

<file path=xl/sharedStrings.xml><?xml version="1.0" encoding="utf-8"?>
<sst xmlns="http://schemas.openxmlformats.org/spreadsheetml/2006/main" uniqueCount="248">
  <si>
    <t>Document and Entity Information - shares</t>
  </si>
  <si>
    <t>9 Months Ended</t>
  </si>
  <si>
    <t>Mar. 31, 2019</t>
  </si>
  <si>
    <t>May 10, 2019</t>
  </si>
  <si>
    <t>Document Type</t>
  </si>
  <si>
    <t>10-Q</t>
  </si>
  <si>
    <t>Amendment Flag</t>
  </si>
  <si>
    <t>false</t>
  </si>
  <si>
    <t>Document Period End Date</t>
  </si>
  <si>
    <t>Mar. 31,
		2019</t>
  </si>
  <si>
    <t>Entity Registrant Name</t>
  </si>
  <si>
    <t>Qornerstone Inc.</t>
  </si>
  <si>
    <t>Entity Central Index Key</t>
  </si>
  <si>
    <t>0001415605</t>
  </si>
  <si>
    <t>Current Fiscal Year End Date</t>
  </si>
  <si>
    <t>--06-30</t>
  </si>
  <si>
    <t>Entity Filer Category</t>
  </si>
  <si>
    <t>Non-accelerated Filer</t>
  </si>
  <si>
    <t>Entity Common Stock, Shares Outstanding</t>
  </si>
  <si>
    <t>Entity Current Reporting Status</t>
  </si>
  <si>
    <t>Yes</t>
  </si>
  <si>
    <t>Document Fiscal Year Focus</t>
  </si>
  <si>
    <t>2019</t>
  </si>
  <si>
    <t>Document Fiscal Period Focus</t>
  </si>
  <si>
    <t>Q3</t>
  </si>
  <si>
    <t>Entity Small Business</t>
  </si>
  <si>
    <t>true</t>
  </si>
  <si>
    <t>Entity Emerging Growth Company</t>
  </si>
  <si>
    <t>Condensed Consolidated Balance Sheets - USD ($)</t>
  </si>
  <si>
    <t>Jun. 30, 2018</t>
  </si>
  <si>
    <t>Current Assets</t>
  </si>
  <si>
    <t>Cash</t>
  </si>
  <si>
    <t>Accounts receivable, net of allowance for doubtful accounts of $37,638 and $25,714, respectively</t>
  </si>
  <si>
    <t>Deferred contract costs</t>
  </si>
  <si>
    <t>Prepaid expenses and deposits</t>
  </si>
  <si>
    <t>Total Current Assets</t>
  </si>
  <si>
    <t>Property and equipment</t>
  </si>
  <si>
    <t>Total Assets</t>
  </si>
  <si>
    <t>Current Liabilities</t>
  </si>
  <si>
    <t>Accounts payable and accrued liabilities</t>
  </si>
  <si>
    <t>Deferred revenue</t>
  </si>
  <si>
    <t>Due to related parties</t>
  </si>
  <si>
    <t>Total Current Liabilities</t>
  </si>
  <si>
    <t>Notes payable</t>
  </si>
  <si>
    <t>Total Liabilities</t>
  </si>
  <si>
    <t>STOCKHOLDERS' DEFICIT</t>
  </si>
  <si>
    <t>Common stock, 220,000,000 shares authorized, $0.001 par value; 30,490,095 and 18,998,211 shares issued and outstanding, respectively</t>
  </si>
  <si>
    <t>Share subscriptions received</t>
  </si>
  <si>
    <t>Additional paid-in capital</t>
  </si>
  <si>
    <t>Accumulated other comprehensive income</t>
  </si>
  <si>
    <t>Deficit</t>
  </si>
  <si>
    <t>Total Stockholders' Deficit</t>
  </si>
  <si>
    <t>Total Liabilities and Stockholders' Deficit</t>
  </si>
  <si>
    <t>Condensed Consolidated Balance Sheets (Parenthetical) - USD ($)</t>
  </si>
  <si>
    <t>Allowance for doubtful accounts</t>
  </si>
  <si>
    <t>Common Stock, Shares Authorized</t>
  </si>
  <si>
    <t>Common Stock, Par Value Per Share</t>
  </si>
  <si>
    <t>Common Stock, Shares, Issued</t>
  </si>
  <si>
    <t>Common Stock, Shares, Outstanding</t>
  </si>
  <si>
    <t>Condensed Consolidated Statement of Operations and Comprehensive Income (Loss) - USD ($)</t>
  </si>
  <si>
    <t>3 Months Ended</t>
  </si>
  <si>
    <t>Mar. 31, 2018</t>
  </si>
  <si>
    <t>Revenue</t>
  </si>
  <si>
    <t>Cost of sales</t>
  </si>
  <si>
    <t>Gross Profit</t>
  </si>
  <si>
    <t>Expenses</t>
  </si>
  <si>
    <t>Advertising fees</t>
  </si>
  <si>
    <t>Consulting fees</t>
  </si>
  <si>
    <t>Depreciation</t>
  </si>
  <si>
    <t>Directors' fees</t>
  </si>
  <si>
    <t>General and administrative</t>
  </si>
  <si>
    <t>Professional fees</t>
  </si>
  <si>
    <t>Research and development</t>
  </si>
  <si>
    <t>Rent</t>
  </si>
  <si>
    <t>Salaries and benefits</t>
  </si>
  <si>
    <t>Total Expenses</t>
  </si>
  <si>
    <t>Loss from Operations</t>
  </si>
  <si>
    <t>Other Income</t>
  </si>
  <si>
    <t>Other income</t>
  </si>
  <si>
    <t>Loss before Income Taxes</t>
  </si>
  <si>
    <t>Income tax recovery (expense)</t>
  </si>
  <si>
    <t>Net Loss</t>
  </si>
  <si>
    <t>Comprehensive Income</t>
  </si>
  <si>
    <t>Foreign currency translation gain</t>
  </si>
  <si>
    <t>Comprehensive Loss</t>
  </si>
  <si>
    <t>Loss Per Share, Basic and Diluted</t>
  </si>
  <si>
    <t>Weighted Average Number of Shares Outstanding, Basic and Diluted</t>
  </si>
  <si>
    <t>Condensed Consolidated Statement of Stockholders Deficit - USD ($)</t>
  </si>
  <si>
    <t>Common Stock [Member]</t>
  </si>
  <si>
    <t>Share Subscriptions Received [Member]</t>
  </si>
  <si>
    <t>Additional Paid-In Capital [Member]</t>
  </si>
  <si>
    <t>Accumulated Other Comprehensive Income [Member]</t>
  </si>
  <si>
    <t>Deficit [Member]</t>
  </si>
  <si>
    <t>Total</t>
  </si>
  <si>
    <t>Beginning Balance at Jun. 30, 2017</t>
  </si>
  <si>
    <t>Beginning Balance (Shares) at Jun. 30, 2017</t>
  </si>
  <si>
    <t>Shares issued pursuant to conversion of debt</t>
  </si>
  <si>
    <t>Net loss for the period</t>
  </si>
  <si>
    <t>Ending Balance at Mar. 31, 2018</t>
  </si>
  <si>
    <t>Ending Balance (Shares) at Mar. 31, 2018</t>
  </si>
  <si>
    <t>Beginning Balance at Dec. 31, 2017</t>
  </si>
  <si>
    <t>Beginning Balance (Shares) at Dec. 31, 2017</t>
  </si>
  <si>
    <t>Beginning Balance at Jun. 30, 2018</t>
  </si>
  <si>
    <t>Beginning Balance (Shares) at Jun. 30, 2018</t>
  </si>
  <si>
    <t>Shares of TechMedia Advertising, Inc.</t>
  </si>
  <si>
    <t>Shares of TechMedia Advertising, Inc. (Shares)</t>
  </si>
  <si>
    <t>Net liabilities assumed</t>
  </si>
  <si>
    <t>Shares issued pursuant to conversion of debt (Shares)</t>
  </si>
  <si>
    <t>Ending Balance at Mar. 31, 2019</t>
  </si>
  <si>
    <t>Ending Balance (Shares) at Mar. 31, 2019</t>
  </si>
  <si>
    <t>Beginning Balance at Dec. 31, 2018</t>
  </si>
  <si>
    <t>Beginning Balance (Shares) at Dec. 31, 2018</t>
  </si>
  <si>
    <t>Condensed Statements of Cash Flows - USD ($)</t>
  </si>
  <si>
    <t>Operating Activities</t>
  </si>
  <si>
    <t>Adjustments to reconcile net loss to net cash used in operating activities:</t>
  </si>
  <si>
    <t>Bad debts</t>
  </si>
  <si>
    <t>Unrealized foreign exchange loss</t>
  </si>
  <si>
    <t>Changes in operating assets and liabilities:</t>
  </si>
  <si>
    <t>Accounts receivable</t>
  </si>
  <si>
    <t>Net Cash Used in Operating Activities</t>
  </si>
  <si>
    <t>Investing Activities</t>
  </si>
  <si>
    <t>Acquisition of subsidiary, net of cash acquired</t>
  </si>
  <si>
    <t>Purchase of property and equipment</t>
  </si>
  <si>
    <t>Net Cash Provided by (Used in) Investing Activities</t>
  </si>
  <si>
    <t>Financing Activities</t>
  </si>
  <si>
    <t>Proceeds from shareholders' loans</t>
  </si>
  <si>
    <t>Proceeds from notes payable</t>
  </si>
  <si>
    <t>Proceeds from related parties</t>
  </si>
  <si>
    <t>Shares subscriptions received</t>
  </si>
  <si>
    <t>Net Cash Provided by Financing Activities</t>
  </si>
  <si>
    <t>Effects of Foreign Exchange Rate Changes on Cash</t>
  </si>
  <si>
    <t>Decrease in Cash</t>
  </si>
  <si>
    <t>Cash, Beginning of Period</t>
  </si>
  <si>
    <t>Cash, End of Period</t>
  </si>
  <si>
    <t>Non-cash Investing and Financing Activities:</t>
  </si>
  <si>
    <t>Accounts payable assumed on reverse merger</t>
  </si>
  <si>
    <t>Due to related parties assumed on reverse merger</t>
  </si>
  <si>
    <t>Common stock issued for conversion of debt</t>
  </si>
  <si>
    <t>Supplemental Disclosures:</t>
  </si>
  <si>
    <t>Interest paid</t>
  </si>
  <si>
    <t>Income taxes paid</t>
  </si>
  <si>
    <t>Nature of Operations and Going Concern</t>
  </si>
  <si>
    <t>Nature of Operations and Going Concern [Text Block]</t>
  </si>
  <si>
    <t>1.
Nature of Operations and Going Concern Qornerstone Inc. (the "Company") was incorporated in the State of Nevada on January 30, 2007 under the name Ultra Care, Inc. On February 17, 2009, the Company merged with its wholly owned subsidiary, TechMedia Advertising, Inc., in order to effect a name change from Ultra Care, Inc. to TechMedia Advertising, Inc. On March 15, 2019, the Company changed its name to Qornerstone Inc. The Company is in the business of being a solution provider of cloud-enabled real estate and facility management, financial management, security and enterprise turn-key systems/solutions for government-to-government, business-to-business and business-to-consumer. On December 28, 2018, the Company completed its reverse merger with IBASE Technology Private Limited (“IBASE”) in accordance with the terms of a Share Exchange Agreement dated as of December 16, 2016, as extended on March 31, 2017, and amended on March 31, 2018. See Note 3 for additional information regarding the merger.
These condensed consolidated financial statements have been prepared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March 31, 2019, the Company has a working capital deficit of $659,179, has incurred cumulative losses of $3,073,675, and expects to incur further losses in the development of its business. Management has taken several actions to ensure that the Company will continue as a going concern. The Company has obtained additional financing through the issuance of equity and advances from related parties. In addition, the Company has implemented cost savings measures to improve operational efficiency. Management believes that these actions will enable the Company to continue as a going concern for the next twelve months from the date issuance of these condensed consolidated financial statements.</t>
  </si>
  <si>
    <t>Significant Accounting Policies</t>
  </si>
  <si>
    <t>Significant Accounting Policies [Text Block]</t>
  </si>
  <si>
    <t>2.
Significant Accounting Policies
(a)
Principles of Consolidation and Basis of Present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Accordingly, they do not include all the information and footnotes required by U.S.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These condensed consolidated financial statements include the accounts of the Company and its wholly-owned subsidiary, IBASE Technology Private Limited (“IBASE”), They also include the accounts of IBASE’s wholly-owned subsidiary,IBASE Technology International Pte. Ltd. (“IBASE International”).All significant inter-company transactions and balances have been eliminated in consolidation. The accompanying unaudited condensed consolidated financial statements and notes should be read in conjunction with the audited financial statements and accompanying notes for the year ended June 30, 2018 included in the Current Report, as amended, on Form 10-12GA filed on November 9, 2018. There have been no significant and material changes in our critical accounting policies and significant judgments and estimates during the three and nine months ended March 31, 2019.
(b)
Use of Estimates The preparation of thes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acquisition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e)
Property and Equipment Property and equipment consist of computer equipment, furniture and fixtures, leasehold improvements, and office equipmentand are measured at cost less accumulated depreciation and impairment losses. Property and equipment are depreciated on a straight-line basis over their expected useful life as follows:
Computer equipment
3
years
Furniture and fixtures
5
years
Office equipment
5
years
(f)
Impairment of Long-lived Assets
In accordance with ASC 360, “
Property, Plant, and Equipment
(g)
Government Grants Grants from the government are recognized as a receivable at fair value when there is reasonable assurance that the grant will be received and the Company will comply with all the attached conditions. Government grants relating to assets are deducted against the carrying amount of the assets.
(h)
Leases 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
(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nd accounts payable and accrued liabilities, and amounts due to related parties. Pursuant to ASC 820, the fair values of cash are determined based on “Level 1” inputs. The recorded values of all other financial instruments approximate their current fair values because of their nature and respective maturity dates or durations. The Company operates in Singapore and its cash is held in Singapore dollars, and there is no significant exposure to foreign currency fluctuations.
(j)
Income Taxes
The Company accounts for income taxes using the asset and liability method in accordance with ASC 740, “
Income Taxes
(k)
Foreign Currency Translation
The Company’s functional and reporting currency is the U.S. dollar. The functional currency of IBASE and IBASE International is the Singapore dollar. Management has adopted ASC 830, “
Foreign Currency Matters The Company uses the current rate method to translate the financial statements of IBASE and IBASE International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
(l)
Revenue Recognition The Company derives revenue from the sale of software, product support and maintenance services, and other consulting servic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Deferred revenue consists primarily of payments received in advance of revenue recognition for subscriptions and professional services and is recognized as the revenue recognition criteria is met.
(m)
Employee Benefits The Company make contributions to the Central Provident Fund Scheme in Singapore which is a defined contribution pension scheme. These contributions are recognized as compensation expense in the period in which the related service is performed. Employee entitlements to annual leave are recognized as a liability when they accrue to employees. The estimated liability for leave is recognized for services rendered by employees up to the balance sheet date.
(n)
Earnings Per Share
The Company computes earnings per share in accordance with ASC 260, “
Earnings per Share
(o)
Comprehensive Income
ASC 220, “
Comprehensive Income
(p)
Reclassifications Certain of the prior period figures have been reclassified to conform to the current period`s presentation.
(q)
Recent Accounting Pronouncements On July 1, 2018, the Company adopted ASC Topic 606, “Revenue from Contracts with Customers” (“Topic 606”), using the modified retrospective transition method applied to those contracts which were not completed as of July 1, 2018. Under this method, the Company evaluated contracts that were in effect at the beginning of fiscal 2019 as if those contracts had been accounted for under Topic 606 from the beginning of their terms. The adoption of Topic 606 did not result in a material impact on the Company’s consolidated financial statements. In February 2016, the FASB issuedASU 2016-02, “Leases” (“Topic 842”). The new standard requires lessees to recognize most leases on their balance sheets as lease liabilities with corresponding right-of-use assets and eliminates certain real estate specific provisions. ASU 2016-02 will be effective for fiscal years beginning after December 15, 2018. The Company is still in the process of determining the effect of the adoption of this standard on its consolidated financial statements or the related disclosures. In January 2017, the FASB issued ASU No. 2017-04, “Intangibles - Goodwill and Other” (“Topic 350”). This standard eliminates step 2 from the annual goodwill impairment test. This update is effective for annual periods beginning after December 15, 2019, and interim periods within those fiscal years, with early adoption permitted, and is to be applied on a prospective basis. The Company does not anticipate that the adoption of this standard will have a significant impact on its consolidated financial statements or the related disclosures. In February 2018, the FASB issued ASU No. 2018-02, “Income Statement - Reporting Comprehensive Income” (“Topic 220”): Reclassification of Certain Tax Effect from Accumulated Other Comprehensive Income. This update allows a reclassification from accumulated other comprehensive income to retained earnings for stranded tax effects resulting from the Tax Cuts and Job Act ("TCJA") enacted in December 2017. This update will be effective for the Company for fiscal years beginning after December 15, 2018 and interim periods within those fiscal years. Early adoption is permitted. The Company does not anticipate that the adoption of this standard will have a significant impact on its consolidated financial statements or the related disclosures. In March 2018, the FASB issued ASUNo. 2018-05, ”Income Taxes” (“Topic 740”): Amendments to SEC Paragraphs Pursuant to SEC Staff Accounting Bulletin No. 118. The staff of the SEC recognized the complexity of reflecting the impacts of the TCJA, and on December 22, 2017, issued guidance in Staff Accounting Bulletin 118, which clarifies accounting for income taxes under ASC 740 if information is not yet available or complete and provides for up to a one year period in which to complete the required analysis and accounting (the measurement period).The Company does not anticipate that the adoption of this standard will have a significant impact on its consolidated financial statements or the related disclosures. Other recent accounting pronouncements issued by the FASB (including its Emerging Issues Task Force), the American Institute of Certified Public Accountants, and the U.S. Securities and Exchange Commission did not or are not believed by management to have a material impact on the Company’s present or future consolidated financial statements.</t>
  </si>
  <si>
    <t>Acquisition of IBASE Technology Private Limited</t>
  </si>
  <si>
    <t>Acquisition of IBASE Technology Private Limited [Text Block]</t>
  </si>
  <si>
    <t>3.
Acquisition of IBASE Technology Private Limited
On December 16, 2016, the Company entered into a binding and definitive share exchange agreement (the “Share Exchange Agreement”) with IBASE, a company organized under the laws of Singapore, and all of the shareholders of IBASE, whereby the Company is to acquire
100% of the issued and outstanding shares in the capital of IBASE in exchange for the issuance of an aggregate of
18,998,211
post-reverse stock split shares of common stock to the shareholders of IBASE on a pro rata basis in accordance with each IBASE shareholders’ percentage of ownership in IBASE. Effectively upon closing, IBASE shareholders will hold approximately
66% of the Company’s post-closing outstanding shares, not including any shares issued upon the conversion of convertible notes in IBASE as discussed below.
On March 31, 2017, the Company entered into an extension agreement (the “Extension Agreement”) to the Share Exchange Agreement with IBASE and all of the shareholders of IBASE, whereby the parties agreed to extend the Closing Date (as defined in the Share Exchange Agreement) to March 31, 2018 and the Latest Closing Date (also as defined in the Share Exchange Agreement) to April 30, 2018.
On March 31, 2018, the Company entered into an amended share exchange agreement (the “Amended Share Exchange Agreement”) with IBASE and all of the shareholders of IBASE, whereby the parties agreed to further amend the Closing Date to be on or before December 15, 2018 and the Latest Closing Date to be December 31, 2018, subject to any extensions of
15
days per extension as mutually agreed to by the parties, as well as to reflect the convertible note financing (the “Convertible Notes”) of IBASE of up to $3,500,000, which upon closing of the Amended Share Exchange Agreement the Convertible Notes will automatically convert into shares of the Company’s common stock at a price of $0.90
per share (up to a maximum of
3,888,889
shares of common stock). Refer to Note 6.
The closing of the Amended Share Exchange Agreement occurred on December 28, 2018. Pursuant to the terms of the Amended Share Exchange Agreement, the Company acquired all of the issued and outstanding shares of capital stock of IBASE from the shareholders of IBASE in exchange for the issuance of
18,998,211
shares of the Company’s common stock to the shareholders of IBASE on a pro rata basis in accordance with each IBASE shareholders’ percentage ownership in IBASE.
The acquisition was a capital transaction in substance and therefore has been accounted for as a recapitalization, which is outside the scope ASC 805, “Business Combinations”. Under recapitalization accounting, IBASE is considered the acquirer for accounting and financial reporting purposes, and acquired the assets and assumed the liabilities of the Company. These consolidated financial statements include the accounts of the Company since the effective date of the recapitalization and the historical accounts of the business of IBASE since inception. The liabilities assumed from the Company are as follows:
$
Accounts payable
(88,745
)
Due to related parties
(199,058
)
Net liabilities assumed
(287,803
)</t>
  </si>
  <si>
    <t>Property and Equipment</t>
  </si>
  <si>
    <t>Property and Equipment [Text Block]</t>
  </si>
  <si>
    <t>4.
Property and Equipment
Net Book Net Book
Value Value
Accumulated March 31, June 30,
Cost Depreciation 2019 2018
$ $ $ $
Computer equipment
238,408
226,807
11,601
13,432
Furniture and fixtures
25,619
24,724
895
1,080
Office equipment
31,471
31,230
241
516
295,498
282,761
12,737
15,028</t>
  </si>
  <si>
    <t>Related Party Transactions</t>
  </si>
  <si>
    <t>Related Party Transactions [Text Block]</t>
  </si>
  <si>
    <t>5.
Related Party Transactions
(a)
As at March 31, 2019, the Company owed a total of $692,657
(June
30, 2018 - $235,678) to shareholders of the Company, which is unsecured, non-interest bearing, and due on demand.
(b)
During the ninemonths ended March 31, 2019, the Company incurred directors' fees of $199,258
(2018 - $201,255) to directors of the Company.</t>
  </si>
  <si>
    <t>Notes Payable</t>
  </si>
  <si>
    <t>Notes Payable [Text Block]</t>
  </si>
  <si>
    <t>6.
Notes Payable
On March 31, 2018, the Company entered into an amended share exchange agreement (the “Amended Share Exchange Agreement”) with IBASE and all of the shareholders of IBASE, to further amend the closing date as well as to reflect the convertible note financing (the “Convertible Notes”) of IBASE of up to $3,500,000, which upon closing of the Amended Share Exchange Agreement the Convertible Notes would automatically convert into shares of the Company’s common stock at a price of $0.90
per share (up to a maximum of
3,888,889
shares of common stock).These notes were non-interest bearing with a maturity date of three years from the date of their respective date of issuance unless automatically converted sooner.
As of June 30, 2018, IBASE had convertible notes totaling $1,406,522. IBASE issued additional Convertible Notes totaling $232,747
subsequently. The Convertible Notes automatically converted into common stock of the Company at a price of $0.90
per share upon the closing of the Amended Share Exchange Agreement. Refer to Note 7.</t>
  </si>
  <si>
    <t>Common Stock</t>
  </si>
  <si>
    <t>Common Stock [Text Block]</t>
  </si>
  <si>
    <t>7.
Common Stock
(a)
On December 28, 2018, the Company issued
18,998,211
shares of common stock pursuant to the Amended Share Exchange Agreement. Refer to Note 3.
(b)
On December 28, 2018, the Company issued
1,821,410
shares of common stock for the conversion of $1,639,269
in convertible notes. Refer to Note 6.
(c)
As at March 31, 2019, the Company had share subscriptions received of $520,000. The Company is to issue
577,778
shares of common stock at $0.90
per share.</t>
  </si>
  <si>
    <t>Summary of Significant Accounting Policies (Policies)</t>
  </si>
  <si>
    <t>Principles of Consolidation and Basis of Presentation [Policy Text Block]</t>
  </si>
  <si>
    <t>(a)
Principles of Consolidation and Basis of Present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Accordingly, they do not include all the information and footnotes required by U.S.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These condensed consolidated financial statements include the accounts of the Company and its wholly-owned subsidiary, IBASE Technology Private Limited (“IBASE”), They also include the accounts of IBASE’s wholly-owned subsidiary,IBASE Technology International Pte. Ltd. (“IBASE International”).All significant inter-company transactions and balances have been eliminated in consolidation. The accompanying unaudited condensed consolidated financial statements and notes should be read in conjunction with the audited financial statements and accompanying notes for the year ended June 30, 2018 included in the Current Report, as amended, on Form 10-12GA filed on November 9, 2018. There have been no significant and material changes in our critical accounting policies and significant judgments and estimates during the three and nine months ended March 31, 2019.</t>
  </si>
  <si>
    <t>Use of Estimates [Policy Text Block]</t>
  </si>
  <si>
    <t>(b)
Use of Estimates The preparation of thes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a maturity of three months or less at the time of acquisition to be cash equivalents.</t>
  </si>
  <si>
    <t>Accounts Receivable [Policy Text Block]</t>
  </si>
  <si>
    <t>(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t>
  </si>
  <si>
    <t>Property and Equipment [Policy Text Block]</t>
  </si>
  <si>
    <t>(e)
Property and Equipment Property and equipment consist of computer equipment, furniture and fixtures, leasehold improvements, and office equipmentand are measured at cost less accumulated depreciation and impairment losses. Property and equipment are depreciated on a straight-line basis over their expected useful life as follows:
Computer equipment
3
years
Furniture and fixtures
5
years
Office equipment
5
years</t>
  </si>
  <si>
    <t>Impairment of Long-lived Assets [Policy Text Block]</t>
  </si>
  <si>
    <t>(f)
Impairment of Long-lived Assets
In accordance with ASC 360, “
Property, Plant, and Equipment</t>
  </si>
  <si>
    <t>Government Grants [Policy Text Block]</t>
  </si>
  <si>
    <t>(g)
Government Grants Grants from the government are recognized as a receivable at fair value when there is reasonable assurance that the grant will be received and the Company will comply with all the attached conditions. Government grants relating to assets are deducted against the carrying amount of the assets.</t>
  </si>
  <si>
    <t>Leases [Policy Text Block]</t>
  </si>
  <si>
    <t>(h)
Leases 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t>
  </si>
  <si>
    <t>Financial Instruments and Fair Value Measures [Policy Text Block]</t>
  </si>
  <si>
    <t>(i)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nd accounts payable and accrued liabilities, and amounts due to related parties. Pursuant to ASC 820, the fair values of cash are determined based on “Level 1” inputs. The recorded values of all other financial instruments approximate their current fair values because of their nature and respective maturity dates or durations. The Company operates in Singapore and its cash is held in Singapore dollars, and there is no significant exposure to foreign currency fluctuations.</t>
  </si>
  <si>
    <t>Income Taxes [Policy Text Block]</t>
  </si>
  <si>
    <t>(j)
Income Taxes
The Company accounts for income taxes using the asset and liability method in accordance with ASC 740, “
Income Taxes</t>
  </si>
  <si>
    <t>Foreign Currency Translation [Policy Text Block]</t>
  </si>
  <si>
    <t>(k)
Foreign Currency Translation
The Company’s functional and reporting currency is the U.S. dollar. The functional currency of IBASE and IBASE International is the Singapore dollar. Management has adopted ASC 830, “
Foreign Currency Matters The Company uses the current rate method to translate the financial statements of IBASE and IBASE International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t>
  </si>
  <si>
    <t>Revenue Recognition [Policy Text Block]</t>
  </si>
  <si>
    <t>(l)
Revenue Recognition The Company derives revenue from the sale of software, product support and maintenance services, and other consulting servic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Deferred revenue consists primarily of payments received in advance of revenue recognition for subscriptions and professional services and is recognized as the revenue recognition criteria is met.</t>
  </si>
  <si>
    <t>Employee Benefits [Policy Text Block]</t>
  </si>
  <si>
    <t>(m)
Employee Benefits The Company make contributions to the Central Provident Fund Scheme in Singapore which is a defined contribution pension scheme. These contributions are recognized as compensation expense in the period in which the related service is performed. Employee entitlements to annual leave are recognized as a liability when they accrue to employees. The estimated liability for leave is recognized for services rendered by employees up to the balance sheet date.</t>
  </si>
  <si>
    <t>Earnings Per Share [Policy Text Block]</t>
  </si>
  <si>
    <t>(n)
Earnings Per Share
The Company computes earnings per share in accordance with ASC 260, “
Earnings per Share</t>
  </si>
  <si>
    <t>Comprehensive Income [Policy Text Block]</t>
  </si>
  <si>
    <t>(o)
Comprehensive Income
ASC 220, “
Comprehensive Income</t>
  </si>
  <si>
    <t>Reclassifications [Policy Text Block]</t>
  </si>
  <si>
    <t>(p)
Reclassifications Certain of the prior period figures have been reclassified to conform to the current period`s presentation.</t>
  </si>
  <si>
    <t>Recent Accounting Pronouncements [Policy Text Block]</t>
  </si>
  <si>
    <t>(q)
Recent Accounting Pronouncements On July 1, 2018, the Company adopted ASC Topic 606, “Revenue from Contracts with Customers” (“Topic 606”), using the modified retrospective transition method applied to those contracts which were not completed as of July 1, 2018. Under this method, the Company evaluated contracts that were in effect at the beginning of fiscal 2019 as if those contracts had been accounted for under Topic 606 from the beginning of their terms. The adoption of Topic 606 did not result in a material impact on the Company’s consolidated financial statements. In February 2016, the FASB issuedASU 2016-02, “Leases” (“Topic 842”). The new standard requires lessees to recognize most leases on their balance sheets as lease liabilities with corresponding right-of-use assets and eliminates certain real estate specific provisions. ASU 2016-02 will be effective for fiscal years beginning after December 15, 2018. The Company is still in the process of determining the effect of the adoption of this standard on its consolidated financial statements or the related disclosures. In January 2017, the FASB issued ASU No. 2017-04, “Intangibles - Goodwill and Other” (“Topic 350”). This standard eliminates step 2 from the annual goodwill impairment test. This update is effective for annual periods beginning after December 15, 2019, and interim periods within those fiscal years, with early adoption permitted, and is to be applied on a prospective basis. The Company does not anticipate that the adoption of this standard will have a significant impact on its consolidated financial statements or the related disclosures. In February 2018, the FASB issued ASU No. 2018-02, “Income Statement - Reporting Comprehensive Income” (“Topic 220”): Reclassification of Certain Tax Effect from Accumulated Other Comprehensive Income. This update allows a reclassification from accumulated other comprehensive income to retained earnings for stranded tax effects resulting from the Tax Cuts and Job Act ("TCJA") enacted in December 2017. This update will be effective for the Company for fiscal years beginning after December 15, 2018 and interim periods within those fiscal years. Early adoption is permitted. The Company does not anticipate that the adoption of this standard will have a significant impact on its consolidated financial statements or the related disclosures. In March 2018, the FASB issued ASUNo. 2018-05, ”Income Taxes” (“Topic 740”): Amendments to SEC Paragraphs Pursuant to SEC Staff Accounting Bulletin No. 118. The staff of the SEC recognized the complexity of reflecting the impacts of the TCJA, and on December 22, 2017, issued guidance in Staff Accounting Bulletin 118, which clarifies accounting for income taxes under ASC 740 if information is not yet available or complete and provides for up to a one year period in which to complete the required analysis and accounting (the measurement period).The Company does not anticipate that the adoption of this standard will have a significant impact on its consolidated financial statements or the related disclosures. Other recent accounting pronouncements issued by the FASB (including its Emerging Issues Task Force), the American Institute of Certified Public Accountants, and the U.S. Securities and Exchange Commission did not or are not believed by management to have a material impact on the Company’s present or future consolidated financial statements.</t>
  </si>
  <si>
    <t>Significant Accounting Policies (Tables)</t>
  </si>
  <si>
    <t>Schedule of expected useful life, property and equipment [Table Text Block]</t>
  </si>
  <si>
    <t>Computer equipment
3
years
Furniture and fixtures
5
years
Office equipment
5
years</t>
  </si>
  <si>
    <t>Acquisition of IBASE Technology Private Limited (Tables)</t>
  </si>
  <si>
    <t>Schedule of Recognized Identified Assets Acquired and Liabilities Assumed [Table Text Block]</t>
  </si>
  <si>
    <t>$
Accounts payable
(88,745
)
Due to related parties
(199,058
)
Net liabilities assumed
(287,803
)</t>
  </si>
  <si>
    <t>Property and Equipment (Tables)</t>
  </si>
  <si>
    <t>Schedule of Property, Plant and Equipment [Table Text Block]</t>
  </si>
  <si>
    <t>Net Book Net Book
Value Value
Accumulated March 31, June 30,
Cost Depreciation 2019 2018
$ $ $ $
Computer equipment
238,408
226,807
11,601
13,432
Furniture and fixtures
25,619
24,724
895
1,080
Office equipment
31,471
31,230
241
516
295,498
282,761
12,737
15,028</t>
  </si>
  <si>
    <t>Nature of Operations and Going Concern (Narrative) (Details) - USD ($)</t>
  </si>
  <si>
    <t>Working capital deficiency</t>
  </si>
  <si>
    <t>Acquisition of IBASE Technology Private Limited (Narrative) (Details)</t>
  </si>
  <si>
    <t>1 Months Ended</t>
  </si>
  <si>
    <t>Dec. 28, 2018$ / sharesshares</t>
  </si>
  <si>
    <t>Mar. 31, 2018USD ($)$ / shares</t>
  </si>
  <si>
    <t>Mar. 31, 2019USD ($)</t>
  </si>
  <si>
    <t>Jun. 30, 2018USD ($)</t>
  </si>
  <si>
    <t>IBASE Technology Private Limited [Member]</t>
  </si>
  <si>
    <t>Equity Method Investment, Ownership Percentage</t>
  </si>
  <si>
    <t>100.00%</t>
  </si>
  <si>
    <t>Business Acquisition, Equity Interest Issued or Issuable, Number of Shares | shares</t>
  </si>
  <si>
    <t>Percentage of outstanding shares held by subsidiary</t>
  </si>
  <si>
    <t>66.00%</t>
  </si>
  <si>
    <t>Debt Instrument, Convertible, Conversion Price | $ / shares</t>
  </si>
  <si>
    <t>Debt Instrument, Convertible, Number of Equity Instruments</t>
  </si>
  <si>
    <t>Related Party Transactions (Narrative) (Details) - USD ($)</t>
  </si>
  <si>
    <t>Due to shareholders</t>
  </si>
  <si>
    <t>Notes Payable (Narrative) (Details)</t>
  </si>
  <si>
    <t>6 Months Ended</t>
  </si>
  <si>
    <t>Dec. 28, 2018USD ($)$ / shares</t>
  </si>
  <si>
    <t>Debt Instrument, Increase (Decrease), Net</t>
  </si>
  <si>
    <t>Common Stock (Narrative) (Details) - USD ($)</t>
  </si>
  <si>
    <t>Dec. 28, 2018</t>
  </si>
  <si>
    <t>Shares issued pursuant to conversion of debt (shares)</t>
  </si>
  <si>
    <t>Shares Subscribed but Unissued</t>
  </si>
  <si>
    <t>Share Price</t>
  </si>
  <si>
    <t>Business Acquisition, Equity Interest Issued or Issuable, Number of Shares</t>
  </si>
  <si>
    <t>Schedule of expected useful life, property and equipment (Details)</t>
  </si>
  <si>
    <t>Computer equipment [Member]</t>
  </si>
  <si>
    <t>Expected useful life</t>
  </si>
  <si>
    <t>3 years</t>
  </si>
  <si>
    <t>Furniture and fixtures [Member]</t>
  </si>
  <si>
    <t>5 years</t>
  </si>
  <si>
    <t>Office equipment [Member]</t>
  </si>
  <si>
    <t>Schedule of Recognized Identified Assets Acquired and Liabilities Assumed (Details) - IBASE Technology Private Limited [Member]</t>
  </si>
  <si>
    <t>Dec. 28, 2018USD ($)</t>
  </si>
  <si>
    <t>Accounts payable</t>
  </si>
  <si>
    <t>Schedule of Property, Plant and Equipment (Details) - USD ($)</t>
  </si>
  <si>
    <t>Cost</t>
  </si>
  <si>
    <t>Accumulated Depreciation</t>
  </si>
  <si>
    <t>Net Book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30490095</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c r="B3" s="3" t="s">
        <v>164</v>
      </c>
    </row>
    <row r="4" spans="1:2">
      <c r="A4" s="3" t="s">
        <v>165</v>
      </c>
      <c r="B4" s="3" t="s">
        <v>166</v>
      </c>
    </row>
    <row r="5" spans="1:2">
      <c r="A5" s="3" t="s">
        <v>167</v>
      </c>
      <c r="B5" s="3" t="s">
        <v>168</v>
      </c>
    </row>
    <row r="6" spans="1:2">
      <c r="A6" s="3" t="s">
        <v>169</v>
      </c>
      <c r="B6" s="3" t="s">
        <v>170</v>
      </c>
    </row>
    <row r="7" spans="1:2">
      <c r="A7" s="3" t="s">
        <v>171</v>
      </c>
      <c r="B7" s="3" t="s">
        <v>172</v>
      </c>
    </row>
    <row r="8" spans="1:2">
      <c r="A8" s="3" t="s">
        <v>173</v>
      </c>
      <c r="B8" s="3" t="s">
        <v>174</v>
      </c>
    </row>
    <row r="9" spans="1:2">
      <c r="A9" s="3" t="s">
        <v>175</v>
      </c>
      <c r="B9" s="3" t="s">
        <v>176</v>
      </c>
    </row>
    <row r="10" spans="1:2">
      <c r="A10" s="3" t="s">
        <v>177</v>
      </c>
      <c r="B10" s="3" t="s">
        <v>178</v>
      </c>
    </row>
    <row r="11" spans="1:2">
      <c r="A11" s="3" t="s">
        <v>179</v>
      </c>
      <c r="B11" s="3" t="s">
        <v>180</v>
      </c>
    </row>
    <row r="12" spans="1:2">
      <c r="A12" s="3" t="s">
        <v>181</v>
      </c>
      <c r="B12" s="3" t="s">
        <v>182</v>
      </c>
    </row>
    <row r="13" spans="1:2">
      <c r="A13" s="3" t="s">
        <v>183</v>
      </c>
      <c r="B13" s="3" t="s">
        <v>184</v>
      </c>
    </row>
    <row r="14" spans="1:2">
      <c r="A14" s="3" t="s">
        <v>185</v>
      </c>
      <c r="B14" s="3" t="s">
        <v>186</v>
      </c>
    </row>
    <row r="15" spans="1:2">
      <c r="A15" s="3" t="s">
        <v>187</v>
      </c>
      <c r="B15" s="3" t="s">
        <v>188</v>
      </c>
    </row>
    <row r="16" spans="1:2">
      <c r="A16" s="3" t="s">
        <v>189</v>
      </c>
      <c r="B16" s="3" t="s">
        <v>190</v>
      </c>
    </row>
    <row r="17" spans="1:2">
      <c r="A17" s="3" t="s">
        <v>191</v>
      </c>
      <c r="B17" s="3" t="s">
        <v>192</v>
      </c>
    </row>
    <row r="18" spans="1:2">
      <c r="A18" s="3" t="s">
        <v>193</v>
      </c>
      <c r="B18" s="3" t="s">
        <v>194</v>
      </c>
    </row>
    <row r="19" spans="1:2">
      <c r="A19" s="3" t="s">
        <v>195</v>
      </c>
      <c r="B19"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6</v>
      </c>
      <c r="B1" s="2" t="s">
        <v>2</v>
      </c>
      <c r="C1" s="2" t="s">
        <v>29</v>
      </c>
    </row>
    <row r="2" spans="1:3">
      <c r="A2" s="3" t="s">
        <v>207</v>
      </c>
      <c r="B2" s="6" t="n">
        <v>659179</v>
      </c>
    </row>
    <row r="3" spans="1:3">
      <c r="A3" s="3" t="s">
        <v>50</v>
      </c>
      <c r="B3" s="6" t="n">
        <v>3073675</v>
      </c>
      <c r="C3" s="6" t="n">
        <v>18559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s>
  <sheetData>
    <row r="1" spans="1:5">
      <c r="A1" s="1" t="s">
        <v>208</v>
      </c>
      <c r="B1" s="2" t="s">
        <v>209</v>
      </c>
      <c r="C1" s="2" t="s">
        <v>60</v>
      </c>
    </row>
    <row r="2" spans="1:5">
      <c r="B2" s="2" t="s">
        <v>210</v>
      </c>
      <c r="C2" s="2" t="s">
        <v>211</v>
      </c>
      <c r="D2" s="2" t="s">
        <v>212</v>
      </c>
      <c r="E2" s="2" t="s">
        <v>213</v>
      </c>
    </row>
    <row r="3" spans="1:5">
      <c r="A3" s="3" t="s">
        <v>43</v>
      </c>
      <c r="D3" s="6" t="n">
        <v>0</v>
      </c>
      <c r="E3" s="6" t="n">
        <v>1406522</v>
      </c>
    </row>
    <row r="4" spans="1:5">
      <c r="A4" s="3" t="s">
        <v>214</v>
      </c>
    </row>
    <row r="5" spans="1:5">
      <c r="A5" s="3" t="s">
        <v>215</v>
      </c>
      <c r="B5" s="3" t="s">
        <v>216</v>
      </c>
    </row>
    <row r="6" spans="1:5">
      <c r="A6" s="3" t="s">
        <v>217</v>
      </c>
      <c r="B6" s="4" t="n">
        <v>18998211</v>
      </c>
    </row>
    <row r="7" spans="1:5">
      <c r="A7" s="3" t="s">
        <v>218</v>
      </c>
      <c r="B7" s="3" t="s">
        <v>219</v>
      </c>
    </row>
    <row r="8" spans="1:5">
      <c r="A8" s="3" t="s">
        <v>43</v>
      </c>
      <c r="C8" s="6" t="n">
        <v>3500000</v>
      </c>
      <c r="E8" s="6" t="n">
        <v>1406522</v>
      </c>
    </row>
    <row r="9" spans="1:5">
      <c r="A9" s="3" t="s">
        <v>220</v>
      </c>
      <c r="B9" s="8" t="n">
        <v>0.9</v>
      </c>
      <c r="C9" s="8" t="n">
        <v>0.9</v>
      </c>
    </row>
    <row r="10" spans="1:5">
      <c r="A10" s="3" t="s">
        <v>221</v>
      </c>
      <c r="C10" s="4" t="n">
        <v>38888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95188</v>
      </c>
      <c r="C3" s="6" t="n">
        <v>128868</v>
      </c>
    </row>
    <row r="4" spans="1:3">
      <c r="A4" s="3" t="s">
        <v>32</v>
      </c>
      <c r="B4" s="4" t="n">
        <v>139363</v>
      </c>
      <c r="C4" s="4" t="n">
        <v>121742</v>
      </c>
    </row>
    <row r="5" spans="1:3">
      <c r="A5" s="3" t="s">
        <v>33</v>
      </c>
      <c r="B5" s="4" t="n">
        <v>0</v>
      </c>
      <c r="C5" s="4" t="n">
        <v>188322</v>
      </c>
    </row>
    <row r="6" spans="1:3">
      <c r="A6" s="3" t="s">
        <v>34</v>
      </c>
      <c r="B6" s="4" t="n">
        <v>96001</v>
      </c>
      <c r="C6" s="4" t="n">
        <v>91744</v>
      </c>
    </row>
    <row r="7" spans="1:3">
      <c r="A7" s="3" t="s">
        <v>35</v>
      </c>
      <c r="B7" s="4" t="n">
        <v>330552</v>
      </c>
      <c r="C7" s="4" t="n">
        <v>530676</v>
      </c>
    </row>
    <row r="8" spans="1:3">
      <c r="A8" s="3" t="s">
        <v>36</v>
      </c>
      <c r="B8" s="4" t="n">
        <v>12737</v>
      </c>
      <c r="C8" s="4" t="n">
        <v>15028</v>
      </c>
    </row>
    <row r="9" spans="1:3">
      <c r="A9" s="3" t="s">
        <v>37</v>
      </c>
      <c r="B9" s="4" t="n">
        <v>343289</v>
      </c>
      <c r="C9" s="4" t="n">
        <v>545704</v>
      </c>
    </row>
    <row r="10" spans="1:3">
      <c r="A10" s="5" t="s">
        <v>38</v>
      </c>
    </row>
    <row r="11" spans="1:3">
      <c r="A11" s="3" t="s">
        <v>39</v>
      </c>
      <c r="B11" s="4" t="n">
        <v>173223</v>
      </c>
      <c r="C11" s="4" t="n">
        <v>108726</v>
      </c>
    </row>
    <row r="12" spans="1:3">
      <c r="A12" s="3" t="s">
        <v>40</v>
      </c>
      <c r="B12" s="4" t="n">
        <v>123851</v>
      </c>
      <c r="C12" s="4" t="n">
        <v>421178</v>
      </c>
    </row>
    <row r="13" spans="1:3">
      <c r="A13" s="3" t="s">
        <v>41</v>
      </c>
      <c r="B13" s="4" t="n">
        <v>692657</v>
      </c>
      <c r="C13" s="4" t="n">
        <v>235678</v>
      </c>
    </row>
    <row r="14" spans="1:3">
      <c r="A14" s="3" t="s">
        <v>42</v>
      </c>
      <c r="B14" s="4" t="n">
        <v>989731</v>
      </c>
      <c r="C14" s="4" t="n">
        <v>765582</v>
      </c>
    </row>
    <row r="15" spans="1:3">
      <c r="A15" s="3" t="s">
        <v>43</v>
      </c>
      <c r="B15" s="4" t="n">
        <v>0</v>
      </c>
      <c r="C15" s="4" t="n">
        <v>1406522</v>
      </c>
    </row>
    <row r="16" spans="1:3">
      <c r="A16" s="3" t="s">
        <v>44</v>
      </c>
      <c r="B16" s="4" t="n">
        <v>989731</v>
      </c>
      <c r="C16" s="4" t="n">
        <v>2172104</v>
      </c>
    </row>
    <row r="17" spans="1:3">
      <c r="A17" s="5" t="s">
        <v>45</v>
      </c>
    </row>
    <row r="18" spans="1:3">
      <c r="A18" s="3" t="s">
        <v>46</v>
      </c>
      <c r="B18" s="4" t="n">
        <v>30490</v>
      </c>
      <c r="C18" s="4" t="n">
        <v>18998</v>
      </c>
    </row>
    <row r="19" spans="1:3">
      <c r="A19" s="3" t="s">
        <v>47</v>
      </c>
      <c r="B19" s="4" t="n">
        <v>520000</v>
      </c>
      <c r="C19" s="4" t="n">
        <v>0</v>
      </c>
    </row>
    <row r="20" spans="1:3">
      <c r="A20" s="3" t="s">
        <v>48</v>
      </c>
      <c r="B20" s="4" t="n">
        <v>1798471</v>
      </c>
      <c r="C20" s="4" t="n">
        <v>170694</v>
      </c>
    </row>
    <row r="21" spans="1:3">
      <c r="A21" s="3" t="s">
        <v>49</v>
      </c>
      <c r="B21" s="4" t="n">
        <v>78272</v>
      </c>
      <c r="C21" s="4" t="n">
        <v>39810</v>
      </c>
    </row>
    <row r="22" spans="1:3">
      <c r="A22" s="3" t="s">
        <v>50</v>
      </c>
      <c r="B22" s="4" t="n">
        <v>-3073675</v>
      </c>
      <c r="C22" s="4" t="n">
        <v>-1855902</v>
      </c>
    </row>
    <row r="23" spans="1:3">
      <c r="A23" s="3" t="s">
        <v>51</v>
      </c>
      <c r="B23" s="4" t="n">
        <v>-646442</v>
      </c>
      <c r="C23" s="4" t="n">
        <v>-1626400</v>
      </c>
    </row>
    <row r="24" spans="1:3">
      <c r="A24" s="3" t="s">
        <v>52</v>
      </c>
      <c r="B24" s="6" t="n">
        <v>343289</v>
      </c>
      <c r="C24" s="6" t="n">
        <v>545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22</v>
      </c>
      <c r="B1" s="2" t="s">
        <v>60</v>
      </c>
      <c r="D1" s="2" t="s">
        <v>1</v>
      </c>
    </row>
    <row r="2" spans="1:6">
      <c r="B2" s="2" t="s">
        <v>2</v>
      </c>
      <c r="C2" s="2" t="s">
        <v>61</v>
      </c>
      <c r="D2" s="2" t="s">
        <v>2</v>
      </c>
      <c r="E2" s="2" t="s">
        <v>61</v>
      </c>
      <c r="F2" s="2" t="s">
        <v>29</v>
      </c>
    </row>
    <row r="3" spans="1:6">
      <c r="A3" s="3" t="s">
        <v>223</v>
      </c>
      <c r="B3" s="6" t="n">
        <v>692657</v>
      </c>
      <c r="D3" s="6" t="n">
        <v>692657</v>
      </c>
      <c r="F3" s="6" t="n">
        <v>235678</v>
      </c>
    </row>
    <row r="4" spans="1:6">
      <c r="A4" s="3" t="s">
        <v>69</v>
      </c>
      <c r="B4" s="6" t="n">
        <v>67724</v>
      </c>
      <c r="C4" s="6" t="n">
        <v>68354</v>
      </c>
      <c r="D4" s="6" t="n">
        <v>199258</v>
      </c>
      <c r="E4" s="6" t="n">
        <v>2012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21"/>
    <col customWidth="1" max="5" min="5" width="21"/>
  </cols>
  <sheetData>
    <row r="1" spans="1:5">
      <c r="A1" s="1" t="s">
        <v>224</v>
      </c>
      <c r="B1" s="2" t="s">
        <v>60</v>
      </c>
      <c r="C1" s="2" t="s">
        <v>225</v>
      </c>
    </row>
    <row r="2" spans="1:5">
      <c r="B2" s="2" t="s">
        <v>211</v>
      </c>
      <c r="C2" s="2" t="s">
        <v>226</v>
      </c>
      <c r="D2" s="2" t="s">
        <v>212</v>
      </c>
      <c r="E2" s="2" t="s">
        <v>213</v>
      </c>
    </row>
    <row r="3" spans="1:5">
      <c r="A3" s="3" t="s">
        <v>43</v>
      </c>
      <c r="D3" s="6" t="n">
        <v>0</v>
      </c>
      <c r="E3" s="6" t="n">
        <v>1406522</v>
      </c>
    </row>
    <row r="4" spans="1:5">
      <c r="A4" s="3" t="s">
        <v>214</v>
      </c>
    </row>
    <row r="5" spans="1:5">
      <c r="A5" s="3" t="s">
        <v>43</v>
      </c>
      <c r="B5" s="6" t="n">
        <v>3500000</v>
      </c>
      <c r="E5" s="6" t="n">
        <v>1406522</v>
      </c>
    </row>
    <row r="6" spans="1:5">
      <c r="A6" s="3" t="s">
        <v>220</v>
      </c>
      <c r="B6" s="8" t="n">
        <v>0.9</v>
      </c>
      <c r="C6" s="8" t="n">
        <v>0.9</v>
      </c>
    </row>
    <row r="7" spans="1:5">
      <c r="A7" s="3" t="s">
        <v>221</v>
      </c>
      <c r="B7" s="4" t="n">
        <v>3888889</v>
      </c>
    </row>
    <row r="8" spans="1:5">
      <c r="A8" s="3" t="s">
        <v>227</v>
      </c>
      <c r="C8" s="6" t="n">
        <v>2327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228</v>
      </c>
      <c r="B1" s="2" t="s">
        <v>209</v>
      </c>
      <c r="C1" s="2" t="s">
        <v>1</v>
      </c>
    </row>
    <row r="2" spans="1:5">
      <c r="B2" s="2" t="s">
        <v>229</v>
      </c>
      <c r="C2" s="2" t="s">
        <v>2</v>
      </c>
      <c r="D2" s="2" t="s">
        <v>61</v>
      </c>
      <c r="E2" s="2" t="s">
        <v>29</v>
      </c>
    </row>
    <row r="3" spans="1:5">
      <c r="A3" s="3" t="s">
        <v>230</v>
      </c>
      <c r="B3" s="4" t="n">
        <v>1821410</v>
      </c>
    </row>
    <row r="4" spans="1:5">
      <c r="A4" s="3" t="s">
        <v>96</v>
      </c>
      <c r="B4" s="6" t="n">
        <v>1639269</v>
      </c>
      <c r="C4" s="6" t="n">
        <v>1639269</v>
      </c>
      <c r="D4" s="6" t="n">
        <v>0</v>
      </c>
    </row>
    <row r="5" spans="1:5">
      <c r="A5" s="3" t="s">
        <v>47</v>
      </c>
      <c r="C5" s="6" t="n">
        <v>520000</v>
      </c>
      <c r="E5" s="6" t="n">
        <v>0</v>
      </c>
    </row>
    <row r="6" spans="1:5">
      <c r="A6" s="3" t="s">
        <v>231</v>
      </c>
      <c r="C6" s="4" t="n">
        <v>577778</v>
      </c>
    </row>
    <row r="7" spans="1:5">
      <c r="A7" s="3" t="s">
        <v>232</v>
      </c>
      <c r="C7" s="8" t="n">
        <v>0.9</v>
      </c>
    </row>
    <row r="8" spans="1:5">
      <c r="A8" s="3" t="s">
        <v>214</v>
      </c>
    </row>
    <row r="9" spans="1:5">
      <c r="A9" s="3" t="s">
        <v>233</v>
      </c>
      <c r="B9" s="4" t="n">
        <v>1899821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34</v>
      </c>
      <c r="B1" s="2" t="s">
        <v>1</v>
      </c>
    </row>
    <row r="2" spans="1:2">
      <c r="B2" s="2" t="s">
        <v>2</v>
      </c>
    </row>
    <row r="3" spans="1:2">
      <c r="A3" s="3" t="s">
        <v>235</v>
      </c>
    </row>
    <row r="4" spans="1:2">
      <c r="A4" s="3" t="s">
        <v>236</v>
      </c>
      <c r="B4" s="3" t="s">
        <v>237</v>
      </c>
    </row>
    <row r="5" spans="1:2">
      <c r="A5" s="3" t="s">
        <v>238</v>
      </c>
    </row>
    <row r="6" spans="1:2">
      <c r="A6" s="3" t="s">
        <v>236</v>
      </c>
      <c r="B6" s="3" t="s">
        <v>239</v>
      </c>
    </row>
    <row r="7" spans="1:2">
      <c r="A7" s="3" t="s">
        <v>240</v>
      </c>
    </row>
    <row r="8" spans="1:2">
      <c r="A8" s="3" t="s">
        <v>236</v>
      </c>
      <c r="B8"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43</v>
      </c>
      <c r="B2" s="6" t="n">
        <v>-88745</v>
      </c>
    </row>
    <row r="3" spans="1:2">
      <c r="A3" s="3" t="s">
        <v>41</v>
      </c>
      <c r="B3" s="4" t="n">
        <v>-199058</v>
      </c>
    </row>
    <row r="4" spans="1:2">
      <c r="A4" s="3" t="s">
        <v>106</v>
      </c>
      <c r="B4" s="6" t="n">
        <v>-2878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4</v>
      </c>
      <c r="B1" s="2" t="s">
        <v>2</v>
      </c>
      <c r="C1" s="2" t="s">
        <v>29</v>
      </c>
    </row>
    <row r="2" spans="1:3">
      <c r="A2" s="3" t="s">
        <v>245</v>
      </c>
      <c r="B2" s="6" t="n">
        <v>295498</v>
      </c>
    </row>
    <row r="3" spans="1:3">
      <c r="A3" s="3" t="s">
        <v>246</v>
      </c>
      <c r="B3" s="4" t="n">
        <v>282761</v>
      </c>
    </row>
    <row r="4" spans="1:3">
      <c r="A4" s="3" t="s">
        <v>247</v>
      </c>
      <c r="B4" s="4" t="n">
        <v>12737</v>
      </c>
      <c r="C4" s="6" t="n">
        <v>15028</v>
      </c>
    </row>
    <row r="5" spans="1:3">
      <c r="A5" s="3" t="s">
        <v>235</v>
      </c>
    </row>
    <row r="6" spans="1:3">
      <c r="A6" s="3" t="s">
        <v>245</v>
      </c>
      <c r="B6" s="4" t="n">
        <v>238408</v>
      </c>
    </row>
    <row r="7" spans="1:3">
      <c r="A7" s="3" t="s">
        <v>246</v>
      </c>
      <c r="B7" s="4" t="n">
        <v>226807</v>
      </c>
    </row>
    <row r="8" spans="1:3">
      <c r="A8" s="3" t="s">
        <v>247</v>
      </c>
      <c r="B8" s="4" t="n">
        <v>11601</v>
      </c>
      <c r="C8" s="4" t="n">
        <v>13432</v>
      </c>
    </row>
    <row r="9" spans="1:3">
      <c r="A9" s="3" t="s">
        <v>238</v>
      </c>
    </row>
    <row r="10" spans="1:3">
      <c r="A10" s="3" t="s">
        <v>245</v>
      </c>
      <c r="B10" s="4" t="n">
        <v>25619</v>
      </c>
    </row>
    <row r="11" spans="1:3">
      <c r="A11" s="3" t="s">
        <v>246</v>
      </c>
      <c r="B11" s="4" t="n">
        <v>24724</v>
      </c>
    </row>
    <row r="12" spans="1:3">
      <c r="A12" s="3" t="s">
        <v>247</v>
      </c>
      <c r="B12" s="4" t="n">
        <v>895</v>
      </c>
      <c r="C12" s="4" t="n">
        <v>1080</v>
      </c>
    </row>
    <row r="13" spans="1:3">
      <c r="A13" s="3" t="s">
        <v>240</v>
      </c>
    </row>
    <row r="14" spans="1:3">
      <c r="A14" s="3" t="s">
        <v>245</v>
      </c>
      <c r="B14" s="4" t="n">
        <v>31471</v>
      </c>
    </row>
    <row r="15" spans="1:3">
      <c r="A15" s="3" t="s">
        <v>246</v>
      </c>
      <c r="B15" s="4" t="n">
        <v>31230</v>
      </c>
    </row>
    <row r="16" spans="1:3">
      <c r="A16" s="3" t="s">
        <v>247</v>
      </c>
      <c r="B16" s="6" t="n">
        <v>241</v>
      </c>
      <c r="C16" s="6" t="n">
        <v>5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9</v>
      </c>
    </row>
    <row r="2" spans="1:3">
      <c r="A2" s="3" t="s">
        <v>54</v>
      </c>
      <c r="B2" s="6" t="n">
        <v>37638</v>
      </c>
      <c r="C2" s="6" t="n">
        <v>25714</v>
      </c>
    </row>
    <row r="3" spans="1:3">
      <c r="A3" s="3" t="s">
        <v>55</v>
      </c>
      <c r="B3" s="4" t="n">
        <v>220000000</v>
      </c>
      <c r="C3" s="4" t="n">
        <v>220000000</v>
      </c>
    </row>
    <row r="4" spans="1:3">
      <c r="A4" s="3" t="s">
        <v>56</v>
      </c>
      <c r="B4" s="7" t="n">
        <v>0.001</v>
      </c>
      <c r="C4" s="7" t="n">
        <v>0.001</v>
      </c>
    </row>
    <row r="5" spans="1:3">
      <c r="A5" s="3" t="s">
        <v>57</v>
      </c>
      <c r="B5" s="4" t="n">
        <v>30490095</v>
      </c>
      <c r="C5" s="4" t="n">
        <v>18998211</v>
      </c>
    </row>
    <row r="6" spans="1:3">
      <c r="A6" s="3" t="s">
        <v>58</v>
      </c>
      <c r="B6" s="4" t="n">
        <v>30490095</v>
      </c>
      <c r="C6" s="4" t="n">
        <v>18998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c r="B3" s="6" t="n">
        <v>361916</v>
      </c>
      <c r="C3" s="6" t="n">
        <v>251664</v>
      </c>
      <c r="D3" s="6" t="n">
        <v>1475005</v>
      </c>
      <c r="E3" s="6" t="n">
        <v>671127</v>
      </c>
    </row>
    <row r="4" spans="1:5">
      <c r="A4" s="3" t="s">
        <v>63</v>
      </c>
      <c r="B4" s="4" t="n">
        <v>52984</v>
      </c>
      <c r="C4" s="4" t="n">
        <v>27540</v>
      </c>
      <c r="D4" s="4" t="n">
        <v>533161</v>
      </c>
      <c r="E4" s="4" t="n">
        <v>139873</v>
      </c>
    </row>
    <row r="5" spans="1:5">
      <c r="A5" s="3" t="s">
        <v>64</v>
      </c>
      <c r="B5" s="4" t="n">
        <v>308932</v>
      </c>
      <c r="C5" s="4" t="n">
        <v>224124</v>
      </c>
      <c r="D5" s="4" t="n">
        <v>941844</v>
      </c>
      <c r="E5" s="4" t="n">
        <v>531254</v>
      </c>
    </row>
    <row r="6" spans="1:5">
      <c r="A6" s="5" t="s">
        <v>65</v>
      </c>
    </row>
    <row r="7" spans="1:5">
      <c r="A7" s="3" t="s">
        <v>66</v>
      </c>
      <c r="B7" s="4" t="n">
        <v>15644</v>
      </c>
      <c r="C7" s="4" t="n">
        <v>0</v>
      </c>
      <c r="D7" s="4" t="n">
        <v>15644</v>
      </c>
      <c r="E7" s="4" t="n">
        <v>0</v>
      </c>
    </row>
    <row r="8" spans="1:5">
      <c r="A8" s="3" t="s">
        <v>67</v>
      </c>
      <c r="B8" s="4" t="n">
        <v>342211</v>
      </c>
      <c r="C8" s="4" t="n">
        <v>0</v>
      </c>
      <c r="D8" s="4" t="n">
        <v>504846</v>
      </c>
      <c r="E8" s="4" t="n">
        <v>0</v>
      </c>
    </row>
    <row r="9" spans="1:5">
      <c r="A9" s="3" t="s">
        <v>68</v>
      </c>
      <c r="B9" s="4" t="n">
        <v>3263</v>
      </c>
      <c r="C9" s="4" t="n">
        <v>3607</v>
      </c>
      <c r="D9" s="4" t="n">
        <v>8871</v>
      </c>
      <c r="E9" s="4" t="n">
        <v>9455</v>
      </c>
    </row>
    <row r="10" spans="1:5">
      <c r="A10" s="3" t="s">
        <v>69</v>
      </c>
      <c r="B10" s="4" t="n">
        <v>67724</v>
      </c>
      <c r="C10" s="4" t="n">
        <v>68354</v>
      </c>
      <c r="D10" s="4" t="n">
        <v>199258</v>
      </c>
      <c r="E10" s="4" t="n">
        <v>201255</v>
      </c>
    </row>
    <row r="11" spans="1:5">
      <c r="A11" s="3" t="s">
        <v>70</v>
      </c>
      <c r="B11" s="4" t="n">
        <v>70329</v>
      </c>
      <c r="C11" s="4" t="n">
        <v>45000</v>
      </c>
      <c r="D11" s="4" t="n">
        <v>114317</v>
      </c>
      <c r="E11" s="4" t="n">
        <v>185421</v>
      </c>
    </row>
    <row r="12" spans="1:5">
      <c r="A12" s="3" t="s">
        <v>71</v>
      </c>
      <c r="B12" s="4" t="n">
        <v>65456</v>
      </c>
      <c r="C12" s="4" t="n">
        <v>25770</v>
      </c>
      <c r="D12" s="4" t="n">
        <v>125488</v>
      </c>
      <c r="E12" s="4" t="n">
        <v>75083</v>
      </c>
    </row>
    <row r="13" spans="1:5">
      <c r="A13" s="3" t="s">
        <v>72</v>
      </c>
      <c r="B13" s="4" t="n">
        <v>23691</v>
      </c>
      <c r="C13" s="4" t="n">
        <v>0</v>
      </c>
      <c r="D13" s="4" t="n">
        <v>77355</v>
      </c>
      <c r="E13" s="4" t="n">
        <v>0</v>
      </c>
    </row>
    <row r="14" spans="1:5">
      <c r="A14" s="3" t="s">
        <v>73</v>
      </c>
      <c r="B14" s="4" t="n">
        <v>15890</v>
      </c>
      <c r="C14" s="4" t="n">
        <v>16036</v>
      </c>
      <c r="D14" s="4" t="n">
        <v>46750</v>
      </c>
      <c r="E14" s="4" t="n">
        <v>47217</v>
      </c>
    </row>
    <row r="15" spans="1:5">
      <c r="A15" s="3" t="s">
        <v>74</v>
      </c>
      <c r="B15" s="4" t="n">
        <v>300916</v>
      </c>
      <c r="C15" s="4" t="n">
        <v>265348</v>
      </c>
      <c r="D15" s="4" t="n">
        <v>781961</v>
      </c>
      <c r="E15" s="4" t="n">
        <v>715075</v>
      </c>
    </row>
    <row r="16" spans="1:5">
      <c r="A16" s="3" t="s">
        <v>75</v>
      </c>
      <c r="B16" s="4" t="n">
        <v>905124</v>
      </c>
      <c r="C16" s="4" t="n">
        <v>424115</v>
      </c>
      <c r="D16" s="4" t="n">
        <v>1874490</v>
      </c>
      <c r="E16" s="4" t="n">
        <v>1233506</v>
      </c>
    </row>
    <row r="17" spans="1:5">
      <c r="A17" s="3" t="s">
        <v>76</v>
      </c>
      <c r="B17" s="4" t="n">
        <v>-596192</v>
      </c>
      <c r="C17" s="4" t="n">
        <v>-199991</v>
      </c>
      <c r="D17" s="4" t="n">
        <v>-932646</v>
      </c>
      <c r="E17" s="4" t="n">
        <v>-702252</v>
      </c>
    </row>
    <row r="18" spans="1:5">
      <c r="A18" s="5" t="s">
        <v>77</v>
      </c>
    </row>
    <row r="19" spans="1:5">
      <c r="A19" s="3" t="s">
        <v>78</v>
      </c>
      <c r="B19" s="4" t="n">
        <v>0</v>
      </c>
      <c r="C19" s="4" t="n">
        <v>4917</v>
      </c>
      <c r="D19" s="4" t="n">
        <v>0</v>
      </c>
      <c r="E19" s="4" t="n">
        <v>21972</v>
      </c>
    </row>
    <row r="20" spans="1:5">
      <c r="A20" s="3" t="s">
        <v>79</v>
      </c>
      <c r="B20" s="4" t="n">
        <v>-596192</v>
      </c>
      <c r="C20" s="4" t="n">
        <v>-195074</v>
      </c>
      <c r="D20" s="4" t="n">
        <v>-932646</v>
      </c>
      <c r="E20" s="4" t="n">
        <v>-680280</v>
      </c>
    </row>
    <row r="21" spans="1:5">
      <c r="A21" s="3" t="s">
        <v>80</v>
      </c>
      <c r="B21" s="4" t="n">
        <v>2676</v>
      </c>
      <c r="C21" s="4" t="n">
        <v>-18</v>
      </c>
      <c r="D21" s="4" t="n">
        <v>2676</v>
      </c>
      <c r="E21" s="4" t="n">
        <v>-1913</v>
      </c>
    </row>
    <row r="22" spans="1:5">
      <c r="A22" s="3" t="s">
        <v>81</v>
      </c>
      <c r="B22" s="4" t="n">
        <v>-593516</v>
      </c>
      <c r="C22" s="4" t="n">
        <v>-195092</v>
      </c>
      <c r="D22" s="4" t="n">
        <v>-929970</v>
      </c>
      <c r="E22" s="4" t="n">
        <v>-682193</v>
      </c>
    </row>
    <row r="23" spans="1:5">
      <c r="A23" s="5" t="s">
        <v>82</v>
      </c>
    </row>
    <row r="24" spans="1:5">
      <c r="A24" s="3" t="s">
        <v>83</v>
      </c>
      <c r="B24" s="4" t="n">
        <v>19923</v>
      </c>
      <c r="C24" s="4" t="n">
        <v>12510</v>
      </c>
      <c r="D24" s="4" t="n">
        <v>38462</v>
      </c>
      <c r="E24" s="4" t="n">
        <v>9675</v>
      </c>
    </row>
    <row r="25" spans="1:5">
      <c r="A25" s="3" t="s">
        <v>84</v>
      </c>
      <c r="B25" s="6" t="n">
        <v>-573593</v>
      </c>
      <c r="C25" s="6" t="n">
        <v>-182582</v>
      </c>
      <c r="D25" s="6" t="n">
        <v>-891508</v>
      </c>
      <c r="E25" s="6" t="n">
        <v>-672518</v>
      </c>
    </row>
    <row r="26" spans="1:5">
      <c r="A26" s="3" t="s">
        <v>85</v>
      </c>
      <c r="B26" s="8" t="n">
        <v>-0.02</v>
      </c>
      <c r="C26" s="8" t="n">
        <v>-0.01</v>
      </c>
      <c r="D26" s="8" t="n">
        <v>-0.04</v>
      </c>
      <c r="E26" s="8" t="n">
        <v>-0.04</v>
      </c>
    </row>
    <row r="27" spans="1:5">
      <c r="A27" s="3" t="s">
        <v>86</v>
      </c>
      <c r="B27" s="4" t="n">
        <v>30490095</v>
      </c>
      <c r="C27" s="4" t="n">
        <v>18998211</v>
      </c>
      <c r="D27" s="4" t="n">
        <v>22898741</v>
      </c>
      <c r="E27" s="4" t="n">
        <v>18998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2"/>
    <col customWidth="1" max="3" min="3" width="38"/>
    <col customWidth="1" max="4" min="4" width="36"/>
    <col customWidth="1" max="5" min="5" width="48"/>
    <col customWidth="1" max="6" min="6" width="17"/>
    <col customWidth="1" max="7" min="7" width="11"/>
  </cols>
  <sheetData>
    <row r="1" spans="1:7">
      <c r="A1" s="1" t="s">
        <v>87</v>
      </c>
      <c r="B1" s="2" t="s">
        <v>88</v>
      </c>
      <c r="C1" s="2" t="s">
        <v>89</v>
      </c>
      <c r="D1" s="2" t="s">
        <v>90</v>
      </c>
      <c r="E1" s="2" t="s">
        <v>91</v>
      </c>
      <c r="F1" s="2" t="s">
        <v>92</v>
      </c>
      <c r="G1" s="2" t="s">
        <v>93</v>
      </c>
    </row>
    <row r="2" spans="1:7">
      <c r="A2" s="3" t="s">
        <v>94</v>
      </c>
      <c r="B2" s="6" t="n">
        <v>189692</v>
      </c>
      <c r="E2" s="6" t="n">
        <v>14117</v>
      </c>
      <c r="F2" s="6" t="n">
        <v>-124232</v>
      </c>
      <c r="G2" s="6" t="n">
        <v>79577</v>
      </c>
    </row>
    <row r="3" spans="1:7">
      <c r="A3" s="3" t="s">
        <v>95</v>
      </c>
      <c r="B3" s="4" t="n">
        <v>18998211</v>
      </c>
    </row>
    <row r="4" spans="1:7">
      <c r="A4" s="3" t="s">
        <v>96</v>
      </c>
      <c r="G4" s="4" t="n">
        <v>0</v>
      </c>
    </row>
    <row r="5" spans="1:7">
      <c r="A5" s="3" t="s">
        <v>83</v>
      </c>
      <c r="E5" s="4" t="n">
        <v>9675</v>
      </c>
      <c r="G5" s="4" t="n">
        <v>9675</v>
      </c>
    </row>
    <row r="6" spans="1:7">
      <c r="A6" s="3" t="s">
        <v>97</v>
      </c>
      <c r="F6" s="4" t="n">
        <v>-682193</v>
      </c>
      <c r="G6" s="4" t="n">
        <v>-682193</v>
      </c>
    </row>
    <row r="7" spans="1:7">
      <c r="A7" s="3" t="s">
        <v>98</v>
      </c>
      <c r="B7" s="6" t="n">
        <v>189692</v>
      </c>
      <c r="E7" s="4" t="n">
        <v>23792</v>
      </c>
      <c r="F7" s="4" t="n">
        <v>-806425</v>
      </c>
      <c r="G7" s="4" t="n">
        <v>-592941</v>
      </c>
    </row>
    <row r="8" spans="1:7">
      <c r="A8" s="3" t="s">
        <v>99</v>
      </c>
      <c r="B8" s="4" t="n">
        <v>18998211</v>
      </c>
    </row>
    <row r="9" spans="1:7">
      <c r="A9" s="3" t="s">
        <v>100</v>
      </c>
      <c r="B9" s="6" t="n">
        <v>189692</v>
      </c>
      <c r="E9" s="4" t="n">
        <v>11282</v>
      </c>
      <c r="F9" s="4" t="n">
        <v>-611333</v>
      </c>
      <c r="G9" s="4" t="n">
        <v>-410359</v>
      </c>
    </row>
    <row r="10" spans="1:7">
      <c r="A10" s="3" t="s">
        <v>101</v>
      </c>
      <c r="B10" s="4" t="n">
        <v>18998211</v>
      </c>
    </row>
    <row r="11" spans="1:7">
      <c r="A11" s="3" t="s">
        <v>83</v>
      </c>
      <c r="E11" s="4" t="n">
        <v>12510</v>
      </c>
      <c r="G11" s="4" t="n">
        <v>12510</v>
      </c>
    </row>
    <row r="12" spans="1:7">
      <c r="A12" s="3" t="s">
        <v>97</v>
      </c>
      <c r="F12" s="4" t="n">
        <v>-195092</v>
      </c>
      <c r="G12" s="4" t="n">
        <v>-195092</v>
      </c>
    </row>
    <row r="13" spans="1:7">
      <c r="A13" s="3" t="s">
        <v>98</v>
      </c>
      <c r="B13" s="6" t="n">
        <v>189692</v>
      </c>
      <c r="E13" s="4" t="n">
        <v>23792</v>
      </c>
      <c r="F13" s="4" t="n">
        <v>-806425</v>
      </c>
      <c r="G13" s="4" t="n">
        <v>-592941</v>
      </c>
    </row>
    <row r="14" spans="1:7">
      <c r="A14" s="3" t="s">
        <v>99</v>
      </c>
      <c r="B14" s="4" t="n">
        <v>18998211</v>
      </c>
    </row>
    <row r="15" spans="1:7">
      <c r="A15" s="3" t="s">
        <v>102</v>
      </c>
      <c r="B15" s="6" t="n">
        <v>18998</v>
      </c>
      <c r="D15" s="6" t="n">
        <v>170694</v>
      </c>
      <c r="E15" s="4" t="n">
        <v>39810</v>
      </c>
      <c r="F15" s="4" t="n">
        <v>-1855902</v>
      </c>
      <c r="G15" s="4" t="n">
        <v>-1626400</v>
      </c>
    </row>
    <row r="16" spans="1:7">
      <c r="A16" s="3" t="s">
        <v>103</v>
      </c>
      <c r="B16" s="4" t="n">
        <v>18998211</v>
      </c>
    </row>
    <row r="17" spans="1:7">
      <c r="A17" s="3" t="s">
        <v>104</v>
      </c>
      <c r="B17" s="6" t="n">
        <v>9671</v>
      </c>
      <c r="D17" s="4" t="n">
        <v>-9671</v>
      </c>
    </row>
    <row r="18" spans="1:7">
      <c r="A18" s="3" t="s">
        <v>105</v>
      </c>
      <c r="B18" s="4" t="n">
        <v>9670474</v>
      </c>
    </row>
    <row r="19" spans="1:7">
      <c r="A19" s="3" t="s">
        <v>106</v>
      </c>
      <c r="F19" s="4" t="n">
        <v>-287803</v>
      </c>
      <c r="G19" s="4" t="n">
        <v>-287803</v>
      </c>
    </row>
    <row r="20" spans="1:7">
      <c r="A20" s="3" t="s">
        <v>96</v>
      </c>
      <c r="B20" s="6" t="n">
        <v>1821</v>
      </c>
      <c r="D20" s="4" t="n">
        <v>1637448</v>
      </c>
      <c r="G20" s="4" t="n">
        <v>1639269</v>
      </c>
    </row>
    <row r="21" spans="1:7">
      <c r="A21" s="3" t="s">
        <v>107</v>
      </c>
      <c r="B21" s="4" t="n">
        <v>1821410</v>
      </c>
    </row>
    <row r="22" spans="1:7">
      <c r="A22" s="3" t="s">
        <v>47</v>
      </c>
      <c r="C22" s="6" t="n">
        <v>520000</v>
      </c>
      <c r="G22" s="4" t="n">
        <v>520000</v>
      </c>
    </row>
    <row r="23" spans="1:7">
      <c r="A23" s="3" t="s">
        <v>83</v>
      </c>
      <c r="E23" s="4" t="n">
        <v>38462</v>
      </c>
      <c r="G23" s="4" t="n">
        <v>38462</v>
      </c>
    </row>
    <row r="24" spans="1:7">
      <c r="A24" s="3" t="s">
        <v>97</v>
      </c>
      <c r="F24" s="4" t="n">
        <v>-929970</v>
      </c>
      <c r="G24" s="4" t="n">
        <v>-929970</v>
      </c>
    </row>
    <row r="25" spans="1:7">
      <c r="A25" s="3" t="s">
        <v>108</v>
      </c>
      <c r="B25" s="6" t="n">
        <v>30490</v>
      </c>
      <c r="C25" s="4" t="n">
        <v>520000</v>
      </c>
      <c r="D25" s="4" t="n">
        <v>1798471</v>
      </c>
      <c r="E25" s="4" t="n">
        <v>78272</v>
      </c>
      <c r="F25" s="4" t="n">
        <v>-3073675</v>
      </c>
      <c r="G25" s="4" t="n">
        <v>-646442</v>
      </c>
    </row>
    <row r="26" spans="1:7">
      <c r="A26" s="3" t="s">
        <v>109</v>
      </c>
      <c r="B26" s="4" t="n">
        <v>30490095</v>
      </c>
    </row>
    <row r="27" spans="1:7">
      <c r="A27" s="3" t="s">
        <v>110</v>
      </c>
      <c r="B27" s="6" t="n">
        <v>30490</v>
      </c>
      <c r="D27" s="4" t="n">
        <v>1798471</v>
      </c>
      <c r="E27" s="4" t="n">
        <v>58349</v>
      </c>
      <c r="F27" s="4" t="n">
        <v>-2480159</v>
      </c>
      <c r="G27" s="4" t="n">
        <v>-592849</v>
      </c>
    </row>
    <row r="28" spans="1:7">
      <c r="A28" s="3" t="s">
        <v>111</v>
      </c>
      <c r="B28" s="4" t="n">
        <v>30490095</v>
      </c>
    </row>
    <row r="29" spans="1:7">
      <c r="A29" s="3" t="s">
        <v>47</v>
      </c>
      <c r="C29" s="4" t="n">
        <v>520000</v>
      </c>
      <c r="G29" s="4" t="n">
        <v>520000</v>
      </c>
    </row>
    <row r="30" spans="1:7">
      <c r="A30" s="3" t="s">
        <v>83</v>
      </c>
      <c r="E30" s="4" t="n">
        <v>19923</v>
      </c>
      <c r="G30" s="4" t="n">
        <v>19923</v>
      </c>
    </row>
    <row r="31" spans="1:7">
      <c r="A31" s="3" t="s">
        <v>97</v>
      </c>
      <c r="F31" s="4" t="n">
        <v>-593516</v>
      </c>
      <c r="G31" s="4" t="n">
        <v>-593516</v>
      </c>
    </row>
    <row r="32" spans="1:7">
      <c r="A32" s="3" t="s">
        <v>108</v>
      </c>
      <c r="B32" s="6" t="n">
        <v>30490</v>
      </c>
      <c r="C32" s="6" t="n">
        <v>520000</v>
      </c>
      <c r="D32" s="6" t="n">
        <v>1798471</v>
      </c>
      <c r="E32" s="6" t="n">
        <v>78272</v>
      </c>
      <c r="F32" s="6" t="n">
        <v>-3073675</v>
      </c>
      <c r="G32" s="6" t="n">
        <v>-646442</v>
      </c>
    </row>
    <row r="33" spans="1:7">
      <c r="A33" s="3" t="s">
        <v>109</v>
      </c>
      <c r="B33" s="4" t="n">
        <v>30490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1</v>
      </c>
    </row>
    <row r="3" spans="1:3">
      <c r="A3" s="5" t="s">
        <v>113</v>
      </c>
    </row>
    <row r="4" spans="1:3">
      <c r="A4" s="3" t="s">
        <v>97</v>
      </c>
      <c r="B4" s="6" t="n">
        <v>-929970</v>
      </c>
      <c r="C4" s="6" t="n">
        <v>-682193</v>
      </c>
    </row>
    <row r="5" spans="1:3">
      <c r="A5" s="5" t="s">
        <v>114</v>
      </c>
    </row>
    <row r="6" spans="1:3">
      <c r="A6" s="3" t="s">
        <v>115</v>
      </c>
      <c r="B6" s="4" t="n">
        <v>1811</v>
      </c>
      <c r="C6" s="4" t="n">
        <v>0</v>
      </c>
    </row>
    <row r="7" spans="1:3">
      <c r="A7" s="3" t="s">
        <v>68</v>
      </c>
      <c r="B7" s="4" t="n">
        <v>8871</v>
      </c>
      <c r="C7" s="4" t="n">
        <v>9455</v>
      </c>
    </row>
    <row r="8" spans="1:3">
      <c r="A8" s="3" t="s">
        <v>116</v>
      </c>
      <c r="B8" s="4" t="n">
        <v>0</v>
      </c>
      <c r="C8" s="4" t="n">
        <v>1263</v>
      </c>
    </row>
    <row r="9" spans="1:3">
      <c r="A9" s="5" t="s">
        <v>117</v>
      </c>
    </row>
    <row r="10" spans="1:3">
      <c r="A10" s="3" t="s">
        <v>118</v>
      </c>
      <c r="B10" s="4" t="n">
        <v>-19432</v>
      </c>
      <c r="C10" s="4" t="n">
        <v>49098</v>
      </c>
    </row>
    <row r="11" spans="1:3">
      <c r="A11" s="3" t="s">
        <v>33</v>
      </c>
      <c r="B11" s="4" t="n">
        <v>188322</v>
      </c>
      <c r="C11" s="4" t="n">
        <v>-59556</v>
      </c>
    </row>
    <row r="12" spans="1:3">
      <c r="A12" s="3" t="s">
        <v>34</v>
      </c>
      <c r="B12" s="4" t="n">
        <v>-4257</v>
      </c>
      <c r="C12" s="4" t="n">
        <v>-647734</v>
      </c>
    </row>
    <row r="13" spans="1:3">
      <c r="A13" s="3" t="s">
        <v>39</v>
      </c>
      <c r="B13" s="4" t="n">
        <v>-24248</v>
      </c>
      <c r="C13" s="4" t="n">
        <v>34353</v>
      </c>
    </row>
    <row r="14" spans="1:3">
      <c r="A14" s="3" t="s">
        <v>40</v>
      </c>
      <c r="B14" s="4" t="n">
        <v>-297327</v>
      </c>
      <c r="C14" s="4" t="n">
        <v>13913</v>
      </c>
    </row>
    <row r="15" spans="1:3">
      <c r="A15" s="3" t="s">
        <v>41</v>
      </c>
      <c r="B15" s="4" t="n">
        <v>26612</v>
      </c>
      <c r="C15" s="4" t="n">
        <v>0</v>
      </c>
    </row>
    <row r="16" spans="1:3">
      <c r="A16" s="3" t="s">
        <v>119</v>
      </c>
      <c r="B16" s="4" t="n">
        <v>-1049618</v>
      </c>
      <c r="C16" s="4" t="n">
        <v>-1281401</v>
      </c>
    </row>
    <row r="17" spans="1:3">
      <c r="A17" s="5" t="s">
        <v>120</v>
      </c>
    </row>
    <row r="18" spans="1:3">
      <c r="A18" s="3" t="s">
        <v>121</v>
      </c>
      <c r="B18" s="4" t="n">
        <v>0</v>
      </c>
      <c r="C18" s="4" t="n">
        <v>10179</v>
      </c>
    </row>
    <row r="19" spans="1:3">
      <c r="A19" s="3" t="s">
        <v>122</v>
      </c>
      <c r="B19" s="4" t="n">
        <v>-6290</v>
      </c>
      <c r="C19" s="4" t="n">
        <v>-6208</v>
      </c>
    </row>
    <row r="20" spans="1:3">
      <c r="A20" s="3" t="s">
        <v>123</v>
      </c>
      <c r="B20" s="4" t="n">
        <v>-6290</v>
      </c>
      <c r="C20" s="4" t="n">
        <v>3971</v>
      </c>
    </row>
    <row r="21" spans="1:3">
      <c r="A21" s="5" t="s">
        <v>124</v>
      </c>
    </row>
    <row r="22" spans="1:3">
      <c r="A22" s="3" t="s">
        <v>125</v>
      </c>
      <c r="B22" s="4" t="n">
        <v>0</v>
      </c>
      <c r="C22" s="4" t="n">
        <v>603103</v>
      </c>
    </row>
    <row r="23" spans="1:3">
      <c r="A23" s="3" t="s">
        <v>126</v>
      </c>
      <c r="B23" s="4" t="n">
        <v>232747</v>
      </c>
      <c r="C23" s="4" t="n">
        <v>0</v>
      </c>
    </row>
    <row r="24" spans="1:3">
      <c r="A24" s="3" t="s">
        <v>127</v>
      </c>
      <c r="B24" s="4" t="n">
        <v>231309</v>
      </c>
      <c r="C24" s="4" t="n">
        <v>176276</v>
      </c>
    </row>
    <row r="25" spans="1:3">
      <c r="A25" s="3" t="s">
        <v>128</v>
      </c>
      <c r="B25" s="4" t="n">
        <v>520000</v>
      </c>
      <c r="C25" s="4" t="n">
        <v>0</v>
      </c>
    </row>
    <row r="26" spans="1:3">
      <c r="A26" s="3" t="s">
        <v>129</v>
      </c>
      <c r="B26" s="4" t="n">
        <v>984056</v>
      </c>
      <c r="C26" s="4" t="n">
        <v>779379</v>
      </c>
    </row>
    <row r="27" spans="1:3">
      <c r="A27" s="3" t="s">
        <v>130</v>
      </c>
      <c r="B27" s="4" t="n">
        <v>38172</v>
      </c>
      <c r="C27" s="4" t="n">
        <v>-6334</v>
      </c>
    </row>
    <row r="28" spans="1:3">
      <c r="A28" s="3" t="s">
        <v>131</v>
      </c>
      <c r="B28" s="4" t="n">
        <v>-33680</v>
      </c>
      <c r="C28" s="4" t="n">
        <v>-504385</v>
      </c>
    </row>
    <row r="29" spans="1:3">
      <c r="A29" s="3" t="s">
        <v>132</v>
      </c>
      <c r="B29" s="4" t="n">
        <v>128868</v>
      </c>
      <c r="C29" s="4" t="n">
        <v>585840</v>
      </c>
    </row>
    <row r="30" spans="1:3">
      <c r="A30" s="3" t="s">
        <v>133</v>
      </c>
      <c r="B30" s="4" t="n">
        <v>95188</v>
      </c>
      <c r="C30" s="4" t="n">
        <v>81455</v>
      </c>
    </row>
    <row r="31" spans="1:3">
      <c r="A31" s="5" t="s">
        <v>134</v>
      </c>
    </row>
    <row r="32" spans="1:3">
      <c r="A32" s="3" t="s">
        <v>135</v>
      </c>
      <c r="B32" s="4" t="n">
        <v>88745</v>
      </c>
      <c r="C32" s="4" t="n">
        <v>0</v>
      </c>
    </row>
    <row r="33" spans="1:3">
      <c r="A33" s="3" t="s">
        <v>136</v>
      </c>
      <c r="B33" s="4" t="n">
        <v>199058</v>
      </c>
      <c r="C33" s="4" t="n">
        <v>0</v>
      </c>
    </row>
    <row r="34" spans="1:3">
      <c r="A34" s="3" t="s">
        <v>137</v>
      </c>
      <c r="B34" s="4" t="n">
        <v>1639269</v>
      </c>
      <c r="C34" s="4" t="n">
        <v>0</v>
      </c>
    </row>
    <row r="35" spans="1:3">
      <c r="A35" s="5" t="s">
        <v>138</v>
      </c>
    </row>
    <row r="36" spans="1:3">
      <c r="A36" s="3" t="s">
        <v>139</v>
      </c>
      <c r="B36" s="4" t="n">
        <v>0</v>
      </c>
      <c r="C36" s="4" t="n">
        <v>0</v>
      </c>
    </row>
    <row r="37" spans="1:3">
      <c r="A37" s="3" t="s">
        <v>140</v>
      </c>
      <c r="B37" s="6" t="n">
        <v>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4:52Z</dcterms:created>
  <dcterms:modified xmlns:dcterms="http://purl.org/dc/terms/" xmlns:xsi="http://www.w3.org/2001/XMLSchema-instance" xsi:type="dcterms:W3CDTF">2019-05-15T16:14:52Z</dcterms:modified>
</cp:coreProperties>
</file>